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 of Cash Flows"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79">
  <si>
    <t>Document and Entity Information - Jun. 30, 2015 - shares</t>
  </si>
  <si>
    <t>Total</t>
  </si>
  <si>
    <t>Document and Entity Information:</t>
  </si>
  <si>
    <t>Entity Registrant Name</t>
  </si>
  <si>
    <t>PUNTO GROUP, CORP.</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Jun. 30, 2015</t>
  </si>
  <si>
    <t>Sep. 30, 2014</t>
  </si>
  <si>
    <t>Assets, Current</t>
  </si>
  <si>
    <t>Cash and Cash Equivalents, at Carrying Value</t>
  </si>
  <si>
    <t>Prepaid Expense,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 Jun. 30, 2015 - USD ($)</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 of Cash Flows - Jun. 30, 2015 - USD ($)</t>
  </si>
  <si>
    <t>Net Cash Provided by (Used in) Operating Activities</t>
  </si>
  <si>
    <t>Net Income (Loss), Including Portion Attributable to Noncontrolling Interest</t>
  </si>
  <si>
    <t>Increase (Decrease) in Operating Assets</t>
  </si>
  <si>
    <t>Increase (Decrease) in Prepaid Expense and Other Assets</t>
  </si>
  <si>
    <t>Increase (Decrease) in Operating Liabilities</t>
  </si>
  <si>
    <t>Net Cash Provided by (Used in) Financing Activities</t>
  </si>
  <si>
    <t>Proceeds from Issuance of Common Stock</t>
  </si>
  <si>
    <t>Proceeds from loans</t>
  </si>
  <si>
    <t>Cash and Cash Equivalents, Period Increase (Decrease)</t>
  </si>
  <si>
    <t>Organization, Consolidation and Presentation of Financial Statements</t>
  </si>
  <si>
    <t>9 Months Ended</t>
  </si>
  <si>
    <t>Organization, Consolidation and Presentation of Financial Statements:</t>
  </si>
  <si>
    <t>Organization, Consolidation and Presentation of Financial Statements Disclosure and Significant Accounting Policies</t>
  </si>
  <si>
    <t>Notes to the Financial Statements NOTE 1  Organization and Description of Business Punto Group, Corp. (the Company) is a for profit corporation established under the corporation laws in the State of Nevada, United States of America on September 2, 2014. The Company is in the development phase as defined under Accounting Standards Codification (ASC) 915-205 Development-Stage Entities. As such, the Company is subject to all risks inherent to the establishment of a start-up business enterprise. The financial statements of the Company have been prepared in accordance with generally accepted accounting principles in the United States of America. The Financial Statements and related disclosures as of June 30, 2015 are reviewed pursuant to the standards established by the rules and regulations of the United States Securities and Exchange Commission (SEC). The June 30, 2015, Balance Sheet data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These financial statements include all adjustments (consisting only of normal recurring adjustments) necessary for the fair statement of the results for the period. These financial statements should be read in conjunction with the financial statements included in our Annual Report for the year ended September 30, 2014. Unless the context otherwise requires, all references to Punto Group, Corp, we, us, our or the company are to Punto Group, Corp. and any subsidiaries. NOTE 2 - Preparation of Financial Statements Interim financial information The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financial statements should be read in conjunction with the audited financial statements included in 10K for the fiscal year ended September 30, 2014. Basis of Presentation The Company follows the accrual basis of accounting in accordance with accounting principles generally accepted in the United States of America and has a year-end of September 3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NOTE 3: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4 and June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does not expect the adoption of recently issued accounting pronouncements to have a significant impact on the Companys results of operations, financial position or cash flow. NOTE 4: Revenue Recognition The Company recognizes revenue when products are fully delivered or services have been provided and collection is reasonably assured. No revenue has been earned since inception. NOTE 5: Legal Matters The Company has no known legal issues pending. NOTE 6: Debt As Of June 30, 2015, Andrey Kryukov, the Director and President of the Company, loaned $3,417 to the Company, which is being carried as a loan payable. The loan is non-interest bearing, unsecured and due upon demand. NOTE 7: Capital Stock On October 8, 2014, the Company issued 4,000,000 shares at $0.001 per share for total proceeds of $4,000. During June 2015, the Company issued 915,000 shares at $0.02 per share for total proceeds of $18,300. As of June 30, 2015 there were no outstanding stock options or warrants. NOTE 11: Going Concern The accompanying financial statements and notes have been prepared assuming that the Company will continue as a going concern. For the period ended June 30, 2015, the Company had a net loss of $6,967.00 The Companys ability to continue as a going concern is dependent upon the Companys ability to generate sufficient revenues to operate profitably or raise additional capital through debt financing and/or through sales of common stock.</t>
  </si>
  <si>
    <t>Income Taxes</t>
  </si>
  <si>
    <t>Income Taxes:</t>
  </si>
  <si>
    <t>Income Tax Disclosure</t>
  </si>
  <si>
    <t>NOTE 8: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the reporting period presented.</t>
  </si>
  <si>
    <t>Related Party Disclosures</t>
  </si>
  <si>
    <t>Related Party Disclosures:</t>
  </si>
  <si>
    <t>Related Party Transactions Disclosure</t>
  </si>
  <si>
    <t>NOTE 9: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a significant shareholder. The nature and details of the transaction are described in Note 5.</t>
  </si>
  <si>
    <t>Subsequent Events</t>
  </si>
  <si>
    <t>Subsequent Events:</t>
  </si>
  <si>
    <t>NOTE 10: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on this evaluation, it was determined that no events occurred requiring recognition or disclosu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622244</v>
      </c>
    </row>
    <row spans="1:2" r="8">
      <c s="4" t="s" r="A8">
        <v>12</v>
      </c>
      <c s="4" t="s" r="B8">
        <v>13</v>
      </c>
    </row>
    <row spans="1:2" r="9">
      <c s="4" t="s" r="A9">
        <v>14</v>
      </c>
      <c s="5" t="n" r="B9">
        <v>4915000</v>
      </c>
    </row>
    <row spans="1:2" r="10">
      <c s="4" t="s" r="A10">
        <v>15</v>
      </c>
      <c s="4" t="s" r="B10">
        <v>16</v>
      </c>
    </row>
    <row spans="1:2" r="11">
      <c s="4" t="s" r="A11">
        <v>17</v>
      </c>
      <c s="4" t="s" r="B11">
        <v>18</v>
      </c>
    </row>
    <row spans="1:2" r="12">
      <c s="4" t="s" r="A12">
        <v>19</v>
      </c>
      <c s="4" t="s" r="B12">
        <v>18</v>
      </c>
    </row>
    <row spans="1:2" r="13">
      <c s="4" t="s" r="A13">
        <v>20</v>
      </c>
      <c s="4" t="s" r="B13">
        <v>18</v>
      </c>
    </row>
    <row spans="1:2" r="14">
      <c s="4" t="s" r="A14">
        <v>21</v>
      </c>
      <c s="5" t="n" r="B14">
        <v>2015</v>
      </c>
    </row>
    <row spans="1:2" r="15">
      <c s="4" t="s" r="A15">
        <v>22</v>
      </c>
      <c s="6" t="s" r="B15">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5</v>
      </c>
      <c s="2" t="s" r="C1">
        <v>26</v>
      </c>
    </row>
    <row spans="1:3" r="2">
      <c s="3" t="s" r="A2">
        <v>27</v>
      </c>
    </row>
    <row spans="1:3" r="3">
      <c s="4" t="s" r="A3">
        <v>28</v>
      </c>
      <c s="7" t="n" r="B3">
        <v>17850</v>
      </c>
      <c s="7" t="n" r="C3">
        <v>1000</v>
      </c>
    </row>
    <row spans="1:3" r="4">
      <c s="4" t="s" r="A4">
        <v>29</v>
      </c>
      <c s="5" t="n" r="B4">
        <v>900</v>
      </c>
      <c s="5" t="n" r="C4">
        <v>300</v>
      </c>
    </row>
    <row spans="1:3" r="5">
      <c s="4" t="s" r="A5">
        <v>27</v>
      </c>
      <c s="5" t="n" r="B5">
        <v>18750</v>
      </c>
      <c s="5" t="n" r="C5">
        <v>1300</v>
      </c>
    </row>
    <row spans="1:3" r="6">
      <c s="3" t="s" r="A6">
        <v>30</v>
      </c>
    </row>
    <row spans="1:3" r="7">
      <c s="4" t="s" r="A7">
        <v>31</v>
      </c>
      <c s="5" t="n" r="B7">
        <v>18750</v>
      </c>
      <c s="5" t="n" r="C7">
        <v>1300</v>
      </c>
    </row>
    <row spans="1:3" r="8">
      <c s="3" t="s" r="A8">
        <v>32</v>
      </c>
    </row>
    <row spans="1:3" r="9">
      <c s="4" t="s" r="A9">
        <v>33</v>
      </c>
      <c s="5" t="n" r="B9">
        <v>3417</v>
      </c>
      <c s="5" t="n" r="C9">
        <v>1717</v>
      </c>
    </row>
    <row spans="1:3" r="10">
      <c s="4" t="s" r="A10">
        <v>34</v>
      </c>
      <c s="5" t="n" r="B10">
        <v>3417</v>
      </c>
      <c s="5" t="n" r="C10">
        <v>1717</v>
      </c>
    </row>
    <row spans="1:3" r="11">
      <c s="3" t="s" r="A11">
        <v>35</v>
      </c>
    </row>
    <row spans="1:3" r="12">
      <c s="4" t="s" r="A12">
        <v>36</v>
      </c>
      <c s="5" t="n" r="B12">
        <v>4915</v>
      </c>
    </row>
    <row spans="1:3" r="13">
      <c s="4" t="s" r="A13">
        <v>37</v>
      </c>
      <c s="5" t="n" r="B13">
        <v>17385</v>
      </c>
    </row>
    <row spans="1:3" r="14">
      <c s="4" t="s" r="A14">
        <v>38</v>
      </c>
      <c s="5" t="n" r="B14">
        <v>-6967</v>
      </c>
      <c s="5" t="n" r="C14">
        <v>-417</v>
      </c>
    </row>
    <row spans="1:3" r="15">
      <c s="4" t="s" r="A15">
        <v>35</v>
      </c>
      <c s="7" t="n" r="B15">
        <v>15333</v>
      </c>
      <c s="7" t="n" r="C15">
        <v>-417</v>
      </c>
    </row>
    <row spans="1:3" r="16">
      <c s="3" t="s" r="A16">
        <v>39</v>
      </c>
    </row>
    <row spans="1:3" r="17">
      <c s="4" t="s" r="A17">
        <v>40</v>
      </c>
      <c s="5" t="n" r="B17">
        <v>75000000</v>
      </c>
      <c s="5" t="n" r="C17">
        <v>75000000</v>
      </c>
    </row>
    <row spans="1:3" r="18">
      <c s="4" t="s" r="A18">
        <v>41</v>
      </c>
      <c s="5" t="n" r="B18">
        <v>4915000</v>
      </c>
    </row>
    <row spans="1:3" r="19">
      <c s="4" t="s" r="A19">
        <v>42</v>
      </c>
      <c s="7" t="n" r="B19">
        <v>18750</v>
      </c>
      <c s="7" t="n" r="C19">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1"/>
    <col customWidth="1" max="3" min="3" width="11"/>
    <col customWidth="1" max="4" min="4" width="10"/>
  </cols>
  <sheetData>
    <row spans="1:4" r="1">
      <c s="1" t="s" r="A1">
        <v>43</v>
      </c>
      <c s="2" t="s" r="B1">
        <v>1</v>
      </c>
      <c s="2" t="s" r="C1">
        <v>1</v>
      </c>
      <c s="2" t="s" r="D1">
        <v>1</v>
      </c>
    </row>
    <row spans="1:4" r="2">
      <c s="3" t="s" r="A2">
        <v>44</v>
      </c>
    </row>
    <row spans="1:4" r="3">
      <c s="4" t="s" r="A3">
        <v>45</v>
      </c>
      <c s="7" t="n" r="B3">
        <v>1760</v>
      </c>
      <c s="7" t="n" r="C3">
        <v>6550</v>
      </c>
      <c s="7" t="n" r="D3">
        <v>6967</v>
      </c>
    </row>
    <row spans="1:4" r="4">
      <c s="4" t="s" r="A4">
        <v>46</v>
      </c>
      <c s="5" t="n" r="B4">
        <v>1760</v>
      </c>
      <c s="5" t="n" r="C4">
        <v>6550</v>
      </c>
      <c s="5" t="n" r="D4">
        <v>6967</v>
      </c>
    </row>
    <row spans="1:4" r="5">
      <c s="4" t="s" r="A5">
        <v>47</v>
      </c>
      <c s="5" t="n" r="B5">
        <v>-1760</v>
      </c>
      <c s="5" t="n" r="C5">
        <v>-6550</v>
      </c>
      <c s="5" t="n" r="D5">
        <v>-6967</v>
      </c>
    </row>
    <row spans="1:4" r="6">
      <c s="3" t="s" r="A6">
        <v>48</v>
      </c>
    </row>
    <row spans="1:4" r="7">
      <c s="4" t="s" r="A7">
        <v>49</v>
      </c>
      <c s="7" t="n" r="B7">
        <v>-1760</v>
      </c>
      <c s="7" t="n" r="C7">
        <v>-6550</v>
      </c>
      <c s="7" t="n" r="D7">
        <v>-6967</v>
      </c>
    </row>
    <row spans="1:4" r="8">
      <c s="3" t="s" r="A8">
        <v>50</v>
      </c>
    </row>
    <row spans="1:4" r="9">
      <c s="4" t="s" r="A9">
        <v>51</v>
      </c>
      <c s="8" t="n" r="B9">
        <v>-0.0004</v>
      </c>
      <c s="8" t="n" r="C9">
        <v>-0.0017</v>
      </c>
      <c s="9" t="n" r="D9">
        <v>-0.002</v>
      </c>
    </row>
    <row spans="1:4" r="10">
      <c s="4" t="s" r="A10">
        <v>52</v>
      </c>
      <c s="5" t="n" r="B10">
        <v>4140000</v>
      </c>
      <c s="5" t="n" r="C10">
        <v>3900147</v>
      </c>
      <c s="5" t="n" r="D10">
        <v>3525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0"/>
    <col customWidth="1" max="3" min="3" width="10"/>
  </cols>
  <sheetData>
    <row spans="1:3" r="1">
      <c s="1" t="s" r="A1">
        <v>53</v>
      </c>
      <c s="2" t="s" r="B1">
        <v>1</v>
      </c>
      <c s="2" t="s" r="C1">
        <v>1</v>
      </c>
    </row>
    <row spans="1:3" r="2">
      <c s="3" t="s" r="A2">
        <v>54</v>
      </c>
    </row>
    <row spans="1:3" r="3">
      <c s="4" t="s" r="A3">
        <v>55</v>
      </c>
      <c s="7" t="n" r="B3">
        <v>-6550</v>
      </c>
      <c s="7" t="n" r="C3">
        <v>-6967</v>
      </c>
    </row>
    <row spans="1:3" r="4">
      <c s="3" t="s" r="A4">
        <v>56</v>
      </c>
    </row>
    <row spans="1:3" r="5">
      <c s="4" t="s" r="A5">
        <v>57</v>
      </c>
      <c s="5" t="n" r="B5">
        <v>-600</v>
      </c>
      <c s="5" t="n" r="C5">
        <v>-900</v>
      </c>
    </row>
    <row spans="1:3" r="6">
      <c s="3" t="s" r="A6">
        <v>58</v>
      </c>
    </row>
    <row spans="1:3" r="7">
      <c s="4" t="s" r="A7">
        <v>54</v>
      </c>
      <c s="5" t="n" r="B7">
        <v>-7150</v>
      </c>
      <c s="5" t="n" r="C7">
        <v>-7867</v>
      </c>
    </row>
    <row spans="1:3" r="8">
      <c s="3" t="s" r="A8">
        <v>59</v>
      </c>
    </row>
    <row spans="1:3" r="9">
      <c s="4" t="s" r="A9">
        <v>60</v>
      </c>
      <c s="5" t="n" r="B9">
        <v>22300</v>
      </c>
      <c s="5" t="n" r="C9">
        <v>22300</v>
      </c>
    </row>
    <row spans="1:3" r="10">
      <c s="4" t="s" r="A10">
        <v>61</v>
      </c>
      <c s="5" t="n" r="B10">
        <v>1700</v>
      </c>
      <c s="5" t="n" r="C10">
        <v>3417</v>
      </c>
    </row>
    <row spans="1:3" r="11">
      <c s="4" t="s" r="A11">
        <v>59</v>
      </c>
      <c s="5" t="n" r="B11">
        <v>24000</v>
      </c>
      <c s="5" t="n" r="C11">
        <v>25717</v>
      </c>
    </row>
    <row spans="1:3" r="12">
      <c s="4" t="s" r="A12">
        <v>62</v>
      </c>
      <c s="5" t="n" r="B12">
        <v>16850</v>
      </c>
      <c s="5" t="n" r="C12">
        <v>17850</v>
      </c>
    </row>
    <row spans="1:3" r="13">
      <c s="4" t="s" r="A13">
        <v>28</v>
      </c>
      <c s="5" t="n" r="B13">
        <v>1000</v>
      </c>
      <c s="5" t="n" r="C13">
        <v>0</v>
      </c>
    </row>
    <row spans="1:3" r="14">
      <c s="4" t="s" r="A14">
        <v>28</v>
      </c>
      <c s="7" t="n" r="B14">
        <v>17850</v>
      </c>
      <c s="7" t="n" r="C14">
        <v>17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63</v>
      </c>
      <c s="2" t="s" r="B1">
        <v>64</v>
      </c>
    </row>
    <row spans="1:2" r="2">
      <c s="2" t="s" r="B2">
        <v>25</v>
      </c>
    </row>
    <row spans="1:2" r="3">
      <c s="3" t="s" r="A3">
        <v>65</v>
      </c>
    </row>
    <row spans="1:2" r="4">
      <c s="4" t="s" r="A4">
        <v>66</v>
      </c>
      <c s="4" t="s" r="B4">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68</v>
      </c>
      <c s="2" t="s" r="B1">
        <v>64</v>
      </c>
    </row>
    <row spans="1:2" r="2">
      <c s="2" t="s" r="B2">
        <v>25</v>
      </c>
    </row>
    <row spans="1:2" r="3">
      <c s="3" t="s" r="A3">
        <v>69</v>
      </c>
    </row>
    <row spans="1:2" r="4">
      <c s="4" t="s" r="A4">
        <v>70</v>
      </c>
      <c s="4" t="s" r="B4">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72</v>
      </c>
      <c s="2" t="s" r="B1">
        <v>64</v>
      </c>
    </row>
    <row spans="1:2" r="2">
      <c s="2" t="s" r="B2">
        <v>25</v>
      </c>
    </row>
    <row spans="1:2" r="3">
      <c s="3" t="s" r="A3">
        <v>73</v>
      </c>
    </row>
    <row spans="1:2" r="4">
      <c s="4" t="s" r="A4">
        <v>74</v>
      </c>
      <c s="4" t="s" r="B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76</v>
      </c>
      <c s="2" t="s" r="B1">
        <v>64</v>
      </c>
    </row>
    <row spans="1:2" r="2">
      <c s="2" t="s" r="B2">
        <v>25</v>
      </c>
    </row>
    <row spans="1:2" r="3">
      <c s="3" t="s" r="A3">
        <v>77</v>
      </c>
    </row>
    <row spans="1:2" r="4">
      <c s="4" t="s" r="A4">
        <v>76</v>
      </c>
      <c s="4" t="s" r="B4">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Income</vt:lpstr>
      <vt:lpstr>Statement of Cash Flows</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7:55:11Z</dcterms:created>
  <dcterms:modified xmlns:dcterms="http://purl.org/dc/terms/" xmlns:xsi="http://www.w3.org/2001/XMLSchema-instance" xsi:type="dcterms:W3CDTF">2015-08-17T07:55:11Z</dcterms:modified>
  <dc:title xmlns:dc="http://purl.org/dc/elements/1.1/">Untitled</dc:title>
  <dc:description xmlns:dc="http://purl.org/dc/elements/1.1/"/>
  <dc:subject xmlns:dc="http://purl.org/dc/elements/1.1/"/>
  <cp:keywords/>
  <cp:category/>
</cp:coreProperties>
</file>